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  <col width="13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Mar. 31, 2022</t>
        </is>
      </c>
      <c r="C2" s="2" t="inlineStr">
        <is>
          <t>May 31, 2022</t>
        </is>
      </c>
      <c r="D2" s="2" t="inlineStr">
        <is>
          <t>Sep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ppointment Date Amendments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r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3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639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KING RESOURCE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77441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3-378414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Unit 1813, 18/F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Fo Tan Industrial Cent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26-28 Au Pui Wan Street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Fo Tan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HK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000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ountry Region</t>
        </is>
      </c>
      <c r="B24" s="4" t="inlineStr">
        <is>
          <t>852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3585 8905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itle of 12(g) Security</t>
        </is>
      </c>
      <c r="B26" s="4" t="inlineStr">
        <is>
          <t>Common Stock, par value $0.001 per shar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35890057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4807802061</v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J&amp;S
                                            Associat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674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Kuala
Lumpur, Malaysia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13:42:12Z</dcterms:created>
  <dcterms:modified xmlns:dcterms="http://purl.org/dc/terms/" xmlns:xsi="http://www.w3.org/2001/XMLSchema-instance" xsi:type="dcterms:W3CDTF">2023-10-16T13:42:12Z</dcterms:modified>
</cp:coreProperties>
</file>